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51">
  <si>
    <t>Dec. 20, 2019</t>
  </si>
  <si>
    <t>Defiance Next Gen Connectivity ETF</t>
  </si>
  <si>
    <t>Defiance Next Gen Connectivity ETF ( FIVG ) December 20, 2019 Supplement to the Summary Prospectus and Prospectus, each dated March 1, 2019</t>
  </si>
  <si>
    <t>The section entitled “Principal Investment Strategies—Bluestar 5G Communications Index” beginning on page 2 of the Summary Prospectus and page 3 of the Prospectus is replaced with the following:</t>
  </si>
  <si>
    <t xml:space="preserve">Bluestar 5G Communications Index The Index is a rules-based index that consists of a tiered, modified market capitalization-weighted portfolio of the U.S.-listed equity securities, including depositary receipts, of companies whose products or services are predominantly tied to the development of 5G networking and communication technologies (collectively, “5G Companies”). 5G Companies are assigned to one of four segments of the 5G communications industry, as described below. At the time of each rebalance and reconstitution of the Index, each segment is assigned a weight, and companies within each segment are market capitalization-weighted, subject to a minimum weight of 0.50% and the maximum weights described below. Additionally, to qualify for inclusion in the Index, a 5G Company must have a minimum market capitalization of $150 million, except as otherwise described below, and must meet certain liquidity, free-float (i.e., the percentage of shares available to the public), and trading cost thresholds. Segment 1 (50% weight) consists of 5G Companies whose products or services are predominantly tied to core cellular network equipment (e.g., carrier-grade routers, antennas, or other equipment or semi-conductors used in 5G networks). At the time of each rebalance and reconstitution of the Index, this segment will be assigned an aggregate weight of 50% of the Index, with the weight of any individual company limited to 5% and any excess weight reallocated to companies in such segment with a weight below 5%. Segment 2 (25% weight) consists of 5G Companies (i) that are organized as cellphone tower or data center real estate investment trusts (“REITs”), (ii) that predominantly provide services as a mobile network operator (“MNO”), or (iii) whose products or services are predominantly tied to optical fiber cables. REITs and MNOs must have a minimum market capitalization of $1 billion to be included in the Index. At the time of each rebalance and reconstitution of the Index, this segment will be assigned an aggregate weight of 25% of the Index, with the weight of any individual company limited to 3% and any excess weight reallocated to companies in such segment with a weight below 3%. Segment 3 (15% weight) consists of 5G Companies whose products or services are predominantly tied to (i) hardware and software focused on quality of service assurance for MNOs and media companies or (ii) network testing and bandwidth optimization equipment. At the time of each rebalance and reconstitution of the Index, this segment will be assigned an aggregate weight of 15% of the Index, with the weight of any individual company limited to 3% and any excess weight reallocated to companies in such segment with a weight below 3%. Segment 4 (10% weight) consists of 5G Companies whose products or services are predominantly tied to (i) enhanced mobile broadband (eMBB) modems capable of increased bandwidth for end-user devices or (ii) whose products or services are predominantly tied to the infrastructure or cloud-based services supporting REITs and MNOs. At the time of each rebalance and reconstitution of the Index, this segment will be assigned an aggregate weight of 10% of the Index, with the weight of any individual company limited to 1% and any excess weight reallocated to companies in such segment with a weight below 1%. The companies included in the Index are screened from the universe of global companies with equity securities or depositary receipts listed on a U.S. exchange by BlueStar Global Investors, LLC (“BlueStar” or the “Index Provider”) based primarily on descriptions of a company’s primary business activities in regulatory filings (e.g., financial statements, annual reports, investor presentations), analyst reports, and industry-specific trade publications. 5G Companies identified by BlueStar’s screening process are added to the Index, subject to meeting the investibility requirements described above. The Index may include small-, mid-, and large-capitalization companies. The Index is rebalanced and reconstituted semi-annually after the close of business on the third Thursday of each June and December based on data as of the first Thursday of each such reconstitution month. As of December 11, 2019, the Index had 66 constituents. At the time of each rebalance and reconstitution of the Index, each constituent is weighted as described above, subject to a downward adjustment for securities trading below certain liquidity thresholds. Additionally, the weight of each Index component may rise and/or fall between Index rebalance dates. To reduce turnover, existing Index components will not be removed from the Index solely for not meeting the minimum market capitalization or liquidity criteria unless they do not meet such requirements for two consecutive reconstitutions. Additionally, components that were previously removed from the Index must meet such requirements for two consecutive reconstitutions to be eligible for re-entry into the Index. The Index was established in 2019 and is owned by the Index Provider. </t>
  </si>
  <si>
    <t>Please retain this Supplement with your Summary Prospectus and Prospectus for future reference.</t>
  </si>
  <si>
    <t>Label</t>
  </si>
  <si>
    <t>Element</t>
  </si>
  <si>
    <t>Value</t>
  </si>
  <si>
    <t>Prospectus [Line Items]</t>
  </si>
  <si>
    <t>rr_ProspectusLineItems</t>
  </si>
  <si>
    <t>Document Type</t>
  </si>
  <si>
    <t>dei_DocumentType</t>
  </si>
  <si>
    <t>497</t>
  </si>
  <si>
    <t>Document Period End Date</t>
  </si>
  <si>
    <t>dei_DocumentPeriodEndDate</t>
  </si>
  <si>
    <t>Dec. 31,
		2019</t>
  </si>
  <si>
    <t>Entity Registrant Name</t>
  </si>
  <si>
    <t>dei_EntityRegistrantName</t>
  </si>
  <si>
    <t xml:space="preserve">ETF Series Solutions </t>
  </si>
  <si>
    <t>Entity Central Index Key</t>
  </si>
  <si>
    <t>dei_EntityCentralIndexKey</t>
  </si>
  <si>
    <t>0001540305</t>
  </si>
  <si>
    <t>Amendment Flag</t>
  </si>
  <si>
    <t>dei_AmendmentFlag</t>
  </si>
  <si>
    <t>false</t>
  </si>
  <si>
    <t>Document Creation Date</t>
  </si>
  <si>
    <t>dei_DocumentCreationDate</t>
  </si>
  <si>
    <t>Dec. 20,
		2019</t>
  </si>
  <si>
    <t>Document Effective Date</t>
  </si>
  <si>
    <t>dei_DocumentEffectiveDate</t>
  </si>
  <si>
    <t>Prospectus Date</t>
  </si>
  <si>
    <t>rr_ProspectusDate</t>
  </si>
  <si>
    <t>Mar. 1,
		2019</t>
  </si>
  <si>
    <t>Entity Inv Company Type</t>
  </si>
  <si>
    <t>dei_EntityInvCompanyType</t>
  </si>
  <si>
    <t>N-1A</t>
  </si>
  <si>
    <t>Risk/Return [Heading]</t>
  </si>
  <si>
    <t>rr_RiskReturnHeading</t>
  </si>
  <si>
    <t>Supplement to Prospectus [Text Block]</t>
  </si>
  <si>
    <t>rr_SupplementToProspectusTextBlock</t>
  </si>
  <si>
    <t>Strategy [Heading]</t>
  </si>
  <si>
    <t>rr_StrategyHeading</t>
  </si>
  <si>
    <t>Strategy Narrative [Text Block]</t>
  </si>
  <si>
    <t>rr_StrategyNarrativeTextBlock</t>
  </si>
  <si>
    <t>Supplement Closing [Text Block]</t>
  </si>
  <si>
    <t>ck0001540305_SupplementClosingTextBlock</t>
  </si>
  <si>
    <t>Defiance Next Gen Connectivity ETF | Defiance Next Gen Connectivity ETF</t>
  </si>
  <si>
    <t>Trading Symbol</t>
  </si>
  <si>
    <t>dei_TradingSymbol</t>
  </si>
  <si>
    <t>FIVG</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1</v>
      </c>
    </row>
    <row r="4" spans="1:1">
      <c r="A4" s="2" t="s">
        <v>2</v>
      </c>
    </row>
    <row r="5" spans="1:1">
      <c r="A5" s="2" t="s">
        <v>3</v>
      </c>
    </row>
    <row r="6" spans="1:1">
      <c r="A6" s="2" t="s">
        <v>4</v>
      </c>
    </row>
    <row r="7" spans="1:1">
      <c r="A7" s="2" t="s">
        <v>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40"/>
    <col customWidth="1" max="3" min="3" width="80"/>
  </cols>
  <sheetData>
    <row r="1" spans="1:3">
      <c r="A1" s="3" t="s">
        <v>6</v>
      </c>
      <c r="B1" s="3" t="s">
        <v>7</v>
      </c>
      <c r="C1" s="1" t="s">
        <v>8</v>
      </c>
    </row>
    <row r="2" spans="1:3">
      <c r="A2" s="4" t="s">
        <v>9</v>
      </c>
      <c r="B2" s="2" t="s">
        <v>10</v>
      </c>
    </row>
    <row r="3" spans="1:3">
      <c r="A3" s="2" t="s">
        <v>11</v>
      </c>
      <c r="B3" s="2" t="s">
        <v>12</v>
      </c>
      <c r="C3" s="2" t="s">
        <v>13</v>
      </c>
    </row>
    <row r="4" spans="1:3">
      <c r="A4" s="2" t="s">
        <v>14</v>
      </c>
      <c r="B4" s="2" t="s">
        <v>15</v>
      </c>
      <c r="C4" s="2" t="s">
        <v>16</v>
      </c>
    </row>
    <row r="5" spans="1:3">
      <c r="A5" s="2" t="s">
        <v>17</v>
      </c>
      <c r="B5" s="2" t="s">
        <v>18</v>
      </c>
      <c r="C5" s="2" t="s">
        <v>19</v>
      </c>
    </row>
    <row r="6" spans="1:3">
      <c r="A6" s="2" t="s">
        <v>20</v>
      </c>
      <c r="B6" s="2" t="s">
        <v>21</v>
      </c>
      <c r="C6" s="2" t="s">
        <v>22</v>
      </c>
    </row>
    <row r="7" spans="1:3">
      <c r="A7" s="2" t="s">
        <v>23</v>
      </c>
      <c r="B7" s="2" t="s">
        <v>24</v>
      </c>
      <c r="C7" s="2" t="s">
        <v>25</v>
      </c>
    </row>
    <row r="8" spans="1:3">
      <c r="A8" s="2" t="s">
        <v>26</v>
      </c>
      <c r="B8" s="2" t="s">
        <v>27</v>
      </c>
      <c r="C8" s="2" t="s">
        <v>28</v>
      </c>
    </row>
    <row r="9" spans="1:3">
      <c r="A9" s="2" t="s">
        <v>29</v>
      </c>
      <c r="B9" s="2" t="s">
        <v>30</v>
      </c>
      <c r="C9" s="2" t="s">
        <v>28</v>
      </c>
    </row>
    <row r="10" spans="1:3">
      <c r="A10" s="2" t="s">
        <v>31</v>
      </c>
      <c r="B10" s="2" t="s">
        <v>32</v>
      </c>
      <c r="C10" s="2" t="s">
        <v>33</v>
      </c>
    </row>
    <row r="11" spans="1:3">
      <c r="A11" s="2" t="s">
        <v>34</v>
      </c>
      <c r="B11" s="2" t="s">
        <v>35</v>
      </c>
      <c r="C11" s="2" t="s">
        <v>36</v>
      </c>
    </row>
    <row r="12" spans="1:3">
      <c r="A12" s="2" t="s">
        <v>1</v>
      </c>
    </row>
    <row r="13" spans="1:3">
      <c r="A13" s="4" t="s">
        <v>9</v>
      </c>
      <c r="B13" s="2" t="s">
        <v>10</v>
      </c>
    </row>
    <row r="14" spans="1:3">
      <c r="A14" s="2" t="s">
        <v>37</v>
      </c>
      <c r="B14" s="2" t="s">
        <v>38</v>
      </c>
      <c r="C14" s="2" t="s">
        <v>1</v>
      </c>
    </row>
    <row r="15" spans="1:3">
      <c r="A15" s="2" t="s">
        <v>39</v>
      </c>
      <c r="B15" s="2" t="s">
        <v>40</v>
      </c>
      <c r="C15" s="2" t="s">
        <v>2</v>
      </c>
    </row>
    <row r="16" spans="1:3">
      <c r="A16" s="2" t="s">
        <v>41</v>
      </c>
      <c r="B16" s="2" t="s">
        <v>42</v>
      </c>
      <c r="C16" s="2" t="s">
        <v>3</v>
      </c>
    </row>
    <row r="17" spans="1:3">
      <c r="A17" s="2" t="s">
        <v>43</v>
      </c>
      <c r="B17" s="2" t="s">
        <v>44</v>
      </c>
      <c r="C17" s="2" t="s">
        <v>4</v>
      </c>
    </row>
    <row r="18" spans="1:3">
      <c r="A18" s="2" t="s">
        <v>45</v>
      </c>
      <c r="B18" s="2" t="s">
        <v>46</v>
      </c>
      <c r="C18" s="2" t="s">
        <v>5</v>
      </c>
    </row>
    <row r="19" spans="1:3">
      <c r="A19" s="2" t="s">
        <v>47</v>
      </c>
    </row>
    <row r="20" spans="1:3">
      <c r="A20" s="4" t="s">
        <v>9</v>
      </c>
      <c r="B20" s="2" t="s">
        <v>10</v>
      </c>
    </row>
    <row r="21" spans="1:3">
      <c r="A21" s="2" t="s">
        <v>48</v>
      </c>
      <c r="B21" s="2" t="s">
        <v>49</v>
      </c>
      <c r="C21" s="2" t="s">
        <v>5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27T14:57:49Z</dcterms:created>
  <dcterms:modified xmlns:dcterms="http://purl.org/dc/terms/" xmlns:xsi="http://www.w3.org/2001/XMLSchema-instance" xsi:type="dcterms:W3CDTF">2019-12-27T14:57:49Z</dcterms:modified>
</cp:coreProperties>
</file>